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2, 2023</t>
        </is>
      </c>
      <c r="D2" s="2" t="inlineStr">
        <is>
          <t>Dec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126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NUVECTIS PHARMA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875558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6-2405608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 Bridge Plaza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
    27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Fort Le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J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07024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201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614-315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001 p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NVCT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lected Not To Use the Extended Transition Period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64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4752403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PricewaterhouseCoopers International Limited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Tel-Aviv, Israel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1309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12:30:55Z</dcterms:created>
  <dcterms:modified xmlns:dcterms="http://purl.org/dc/terms/" xmlns:xsi="http://www.w3.org/2001/XMLSchema-instance" xsi:type="dcterms:W3CDTF">2023-03-27T12:30:55Z</dcterms:modified>
</cp:coreProperties>
</file>